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EQUIPMENT" sheetId="10" state="visible" r:id="rId10"/>
    <sheet xmlns:r="http://schemas.openxmlformats.org/officeDocument/2006/relationships" name="- COMMITMENTS AND CONTINGENCIES"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17" sheetId="17" state="visible" r:id="rId17"/>
    <sheet xmlns:r="http://schemas.openxmlformats.org/officeDocument/2006/relationships" name="- EQUIPMENT (Tables)" sheetId="18" state="visible" r:id="rId18"/>
    <sheet xmlns:r="http://schemas.openxmlformats.org/officeDocument/2006/relationships" name="- COMMITMENTS AND CONTINGENCI19" sheetId="19" state="visible" r:id="rId19"/>
    <sheet xmlns:r="http://schemas.openxmlformats.org/officeDocument/2006/relationships" name="- INCOME TAXES (Tables)" sheetId="20" state="visible" r:id="rId20"/>
    <sheet xmlns:r="http://schemas.openxmlformats.org/officeDocument/2006/relationships" name="- SUBSEQUENT EVENTS (Tables)" sheetId="21" state="visible" r:id="rId21"/>
    <sheet xmlns:r="http://schemas.openxmlformats.org/officeDocument/2006/relationships" name="- SUMMARY OF SIGNIFCANT ACCOU22" sheetId="22" state="visible" r:id="rId22"/>
    <sheet xmlns:r="http://schemas.openxmlformats.org/officeDocument/2006/relationships" name="- EQUIPMENT (Details 1)" sheetId="23" state="visible" r:id="rId23"/>
    <sheet xmlns:r="http://schemas.openxmlformats.org/officeDocument/2006/relationships" name="- EQUIPMENT (Details Text)" sheetId="24" state="visible" r:id="rId24"/>
    <sheet xmlns:r="http://schemas.openxmlformats.org/officeDocument/2006/relationships" name="- COMMITMENTS AND CONTINGENCI25" sheetId="25" state="visible" r:id="rId25"/>
    <sheet xmlns:r="http://schemas.openxmlformats.org/officeDocument/2006/relationships" name="- COMMITMENTS AND CONTINGENCI26" sheetId="26" state="visible" r:id="rId26"/>
    <sheet xmlns:r="http://schemas.openxmlformats.org/officeDocument/2006/relationships" name="- RELATED PARTY TRANSACTIONS (D" sheetId="27" state="visible" r:id="rId27"/>
    <sheet xmlns:r="http://schemas.openxmlformats.org/officeDocument/2006/relationships" name="- COMMON STOCK (Details Text)" sheetId="28" state="visible" r:id="rId28"/>
    <sheet xmlns:r="http://schemas.openxmlformats.org/officeDocument/2006/relationships" name="- INCOME TAXES (Details 1)" sheetId="29" state="visible" r:id="rId29"/>
    <sheet xmlns:r="http://schemas.openxmlformats.org/officeDocument/2006/relationships" name="- INCOME TAXES (Details Text)" sheetId="30" state="visible" r:id="rId30"/>
    <sheet xmlns:r="http://schemas.openxmlformats.org/officeDocument/2006/relationships" name="- SUBSEQUENT EVENTS (Details 1)" sheetId="31" state="visible" r:id="rId31"/>
    <sheet xmlns:r="http://schemas.openxmlformats.org/officeDocument/2006/relationships" name="- SUBSEQUENT EVENTS (Details Te" sheetId="32" state="visible" r:id="rId32"/>
  </sheets>
  <definedNames/>
  <calcPr calcId="124519" fullCalcOnLoad="1"/>
</workbook>
</file>

<file path=xl/sharedStrings.xml><?xml version="1.0" encoding="utf-8"?>
<sst xmlns="http://schemas.openxmlformats.org/spreadsheetml/2006/main" uniqueCount="212">
  <si>
    <t>Document and Entity Information - USD ($)</t>
  </si>
  <si>
    <t>12 Months Ended</t>
  </si>
  <si>
    <t>May 31, 2018</t>
  </si>
  <si>
    <t>Jul. 20, 2018</t>
  </si>
  <si>
    <t>Document and Entity Information [Abstract]</t>
  </si>
  <si>
    <t>Document Type</t>
  </si>
  <si>
    <t>10-K</t>
  </si>
  <si>
    <t>Amendment Flag</t>
  </si>
  <si>
    <t>false</t>
  </si>
  <si>
    <t>Document Period End Date</t>
  </si>
  <si>
    <t>May 31,
		2018</t>
  </si>
  <si>
    <t>Document Fiscal Year Focus</t>
  </si>
  <si>
    <t>Document Fiscal Period Focus</t>
  </si>
  <si>
    <t>FY</t>
  </si>
  <si>
    <t>Entity Registrant Name</t>
  </si>
  <si>
    <t>Geant Corp.</t>
  </si>
  <si>
    <t>Entity Central Index Key</t>
  </si>
  <si>
    <t>Current Fiscal Year End Date</t>
  </si>
  <si>
    <t>--05-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BALANCE SHEETS - USD ($)</t>
  </si>
  <si>
    <t>May 31, 2017</t>
  </si>
  <si>
    <t>Current Assets</t>
  </si>
  <si>
    <t>Cash and cash equivalents Inventory</t>
  </si>
  <si>
    <t>Inventory</t>
  </si>
  <si>
    <t>Prepaid expenses</t>
  </si>
  <si>
    <t>Total Current Assets</t>
  </si>
  <si>
    <t>Equipment, net</t>
  </si>
  <si>
    <t>Total Fixed Assets</t>
  </si>
  <si>
    <t>Total Assets</t>
  </si>
  <si>
    <t>Related-party loan</t>
  </si>
  <si>
    <t>Total Current Liabilities</t>
  </si>
  <si>
    <t>Total Liabilities</t>
  </si>
  <si>
    <t>Common stock, par value $0.001; 75,000,000 shares authorized, 2,855,000 and 2,855,000 shares issued and outstanding</t>
  </si>
  <si>
    <t>Additional paid 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outstanding</t>
  </si>
  <si>
    <t>STATEMENTS OF OPERATIONS - USD ($)</t>
  </si>
  <si>
    <t>Income Statement [Abstract]</t>
  </si>
  <si>
    <t>REVENUES</t>
  </si>
  <si>
    <t>Cost of Goods Sold</t>
  </si>
  <si>
    <t>Gross Profit</t>
  </si>
  <si>
    <t>General and Administrative Expenses</t>
  </si>
  <si>
    <t>Depreciation Expenses</t>
  </si>
  <si>
    <t>Advertising &amp; Market expense</t>
  </si>
  <si>
    <t>Professional fees</t>
  </si>
  <si>
    <t>TOTAL OPERATING EXPENSES</t>
  </si>
  <si>
    <t>NET INCOME (LOSS) FROM OPERATIONS</t>
  </si>
  <si>
    <t>NET INCOME (LOSS)</t>
  </si>
  <si>
    <t>NET LOSS PER SHARE: BASIC AND DILUTED</t>
  </si>
  <si>
    <t>WEIGHTED AVERAGE NUMBER OF SHARES OUTSTANDING: BASIC AND DILUTED</t>
  </si>
  <si>
    <t>STATEMENTS OF CHANGES IN STOCKHOLDER'S EQUITY (DEFICIT) - USD ($)</t>
  </si>
  <si>
    <t>May 31, 2016</t>
  </si>
  <si>
    <t>Balance, May 31, 2016</t>
  </si>
  <si>
    <t>Shares issued for the period ended May 31, 2017</t>
  </si>
  <si>
    <t>Net loss for the period ended May 31, 2017</t>
  </si>
  <si>
    <t>Balance, May 31, 2017</t>
  </si>
  <si>
    <t>Net loss for the period ended May 31, 2018</t>
  </si>
  <si>
    <t>Balance, May 31, 2018</t>
  </si>
  <si>
    <t>Common Stock</t>
  </si>
  <si>
    <t>Shares issued for the period ended May 31, 2017 (in shares)</t>
  </si>
  <si>
    <t>Additional Paid-in Capital</t>
  </si>
  <si>
    <t>Accumulated Deficit</t>
  </si>
  <si>
    <t>STATEMENTS OF CASH FLOWS - USD ($)</t>
  </si>
  <si>
    <t>CASH FLOWS FROM OPERATING ACTIVITIES</t>
  </si>
  <si>
    <t>Net loss for the period</t>
  </si>
  <si>
    <t>Depreciation</t>
  </si>
  <si>
    <t>Decrease/Increase in Prepaid expenses</t>
  </si>
  <si>
    <t>Decrease/Increase in Inventory</t>
  </si>
  <si>
    <t>Decrease in Accounts Payable</t>
  </si>
  <si>
    <t>CASH FLOWS USED IN OPERATING ACTIVITIES</t>
  </si>
  <si>
    <t>Purchase of equipment</t>
  </si>
  <si>
    <t>CASH FLOWS USED IN INVESTING ACTIVITIES</t>
  </si>
  <si>
    <t>Proceeds from sale of common stock</t>
  </si>
  <si>
    <t>Proceeds from Related Party Loan</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Geant Corp. (“the Company”, “we”, “us” or “our”) was incorporated in the State of Nevada on February 26, 2016 to start business operations concerned with production of paper made from elephant dung for making various stationery products and subsequent selling thereof. Our office is located at Kiranthidiya road 114, Beruwala, Sri Lanka, 12070. Our phone number is +17027510467.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May 31, 2018.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6,187 and $6,187 of cash as of May 31, 2018 and 2017. Prepaid Expenses Prepaid Expenses are recorded at fair market value. The Company had $ 0 of prepaid rent as of May 31, 201 8 and $823 of prepaid expenses as of May 31, 2017 . Inventories Inventories are stated at the lower of cost or market. Cost is principally determined using the first-in, first out (FIFO) method. The Company had $6,693 and $8,996 in inventory as of May 31, 2018 and 2017. Depreciation, Amortization, and Capitalization The Company records depreciation and amortization when appropriate using straight-line balance method over the estimated useful life of the assets. We estimate that the useful life of our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16 GEANT CORP. NOTES TO THE FINANCIAL STATEMENTS MAY 31, 2018 NOTE 3 - SUMMARY OF SIGNIFCANT ACCOUNTING POLICIES (CONTUNU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ts income taxes in accordance with Income Taxes Topic of the FASB ASC 740, which requires recognition of deferred tax assets and liabilities for future tax consequences attributable to differences between the financial statements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SC 605, “Revenue Recognition” ("ASC-605"),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18 and 2017, there were no were no differences between our comprehensive loss and net loss. Stock-Based Compensation Stock-based compensation is accounted for at fair value in accordance with ASC Topic 718. To date, the Company has not adopted a stock option plan and has not granted any stock options. 17 GEANT CORP. NOTES TO THE FINANCIAL STATEMENTS MAY 31, 2018 NOTE 3 - SUMMARY OF SIGNIFCANT ACCOUNTING POLICIES (CONTUNUED) Recent Accounting Pronounc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 </t>
  </si>
  <si>
    <t>- EQUIPMENT</t>
  </si>
  <si>
    <t>- EQUIPMENT [Abstract]</t>
  </si>
  <si>
    <t xml:space="preserve">NOTE 4 - EQUIPMENT May 31, 2018 May 31, 2017 Equipment $ 24,805 24,805 Depreciation $ (9,516 ) (2,621 ) Net equipment $ 15,289 22,184 For the year ended May 31, 2018 and May 31, 2017 we recognized depreciation expense in the amount of $6,895 and $2,588 accordingly. </t>
  </si>
  <si>
    <t xml:space="preserve">NOTE 4 - EQUIPMENT May 31, 2018 May 31, 2017 Equipment $ 24,805 24,805 Depreciation $ (9,516 ) (2,621 ) Net equipment $ 15,289 22,184 </t>
  </si>
  <si>
    <t>- COMMITMENTS AND CONTINGENCIES</t>
  </si>
  <si>
    <t>- COMMITMENTS AND CONTINGENCIES [Abstract]</t>
  </si>
  <si>
    <t xml:space="preserve">NOTE 5 - COMMITMENTS AND CONTINGENCIES Our sole officer and director, Suneetha Nandana Silva Sudusinghe, has agreed to provide us his own premises for free. He won't take any fee for these premises. It is used for the production of goods. On September 28, 2016 the Company signed a Rent office agreement, beginning on January 1, 2017 and will terminate on January 01, 2018 and extended till January 01, 2019. These premises will be used as representative office for the customers. The rent expense for the year ended May 31, 2018 was $1,423. Term of lease Price per month Q-ty months Discount Total amount of commitments January 1, 2017 - December 31, 2017 $ 120 12 $ 17 $ 1,423 January 1, 2018 - December 31, 2018 $ 120 12 - $ 1,440 </t>
  </si>
  <si>
    <t>- RELATED PARTY TRANSACTIONS</t>
  </si>
  <si>
    <t>- RELATED PARTY TRANSACTIONS [Abstract]</t>
  </si>
  <si>
    <t xml:space="preserve">NOTE 6 - RELATED PARTY TRANSACTIONS The Company is utilizing and will continue to utilize funds from our sole officer and director who has verbally agreed to provide an interest-free loan as indicated by a verbal agreement finished up between Mr.Sudusinghe and Geant Corp . for up to $50,000. As of May 31, 2018, our sole director has loaned to the Company $35,500. The related party loan from the sole member of the board and president of the company is unsecured , interest free and due on demand . The balance due to the director and president of the company was $35,500 as of May 31, 2018 and $29,100 as of May 31, 2017. Our sole officer and director, Suneetha Nandana Silva Sudusinghe, has agreed to provide us his own premises for free. He won't take any fee for these premises. It is used for the production of goods. </t>
  </si>
  <si>
    <t>- COMMON STOCK</t>
  </si>
  <si>
    <t>- COMMON STOCK [Abstract]</t>
  </si>
  <si>
    <t xml:space="preserve">NOTE 7 - COMMON STOCK The Company has 75,000,000, $0.001 par value shares of common stock authorized. In November 2016, the Company issued 240,000 shares of common stock for cash proceeds of $9,530 at $0.04 per share. In December 2016, the Company issued 405,000 shares of common stock for cash proceeds of $16,280 at $0.04 per share. 18 GEANT CORP. NOTES TO THE FINANCIAL STATEMENTS MAY 31, 2018 NOTE 7 - COMMON STOCK (CONTUNUED) In January 2017, the Company issued 120,000 shares of common stock for cash proceeds of $4,800 at $0.04 per share. In March 2017, the Company issued 90,000 shares of common stock for cash proceeds of $3,585 at $0.04 per share. There were 2,855,000 shares of common stock issued and outstanding as of May 31, 2018 and May 31,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On December 22, 2017, the President signed into law the Tax Cuts and Jobs Act (H.R. 1) (the “Act”). The Act includes a number of changes in existing tax law impacting businesses including, among other things, a permanent reduction in the corporate income tax rate from 34% to 21%. The rate reduction would take effect on January 1, 2018. The Company has no tax position at May 31,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May 31, 2018. The Company's utilization of any net operating loss carry forward may be unlikely as a result of its intended activities. The valuation allowance at May 31, 2018 was $9,140. The net change in valuation allowance during the year ended May 31, 2018 was $7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18 and 2017. All tax years since inception remains open for examination only by taxing authorities of US Federal and state of Nevada. The Company has a net operating loss carryforward for tax purposes totaling $43,526 at May 31, 2018, expiring through 2035. There is a limitation on the amount of taxable income that can be offset by carryforwards after a change in control (generally greater than a 50% change in ownership). Temporary differences, which give rise to a net deferred tax asset, are as follows: As of May 31, 2018 As of May 31, 2017 Non-current deferred tax assets: Net operating loss carryforward $ (43,526) (27,105) Stock based compensation $ - - Inventory obsolescence $ - - Accrued officer compensation $ - - Total deferred tax assets $ (9,140) (9,215) Valuation allowance $ 9,140 9,215 Net deferred tax assets $ - - 19 GEANT CORP. NOTES TO THE FINANCIAL STATEMENTS MAY 31, 2018 </t>
  </si>
  <si>
    <t>- SUBSEQUENT EVENTS</t>
  </si>
  <si>
    <t>- SUBSEQUENT EVENTS [Abstract]</t>
  </si>
  <si>
    <t xml:space="preserve">NOTE 9 - SUBSEQUENT EVENTS In accordance with SFAS 165 (ASC 855-10) the Company has analyzed its operations subsequent to May 31, 2018 to the date these financial statements were issued, July 25, 2018, and has determined that it does not have any other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May 31, 2018 using the criteria established in “Internal Control - Integrated Framework (2013)”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May 31,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May 31,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3. We did not implement appropriate information technology controls - As at May 31,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20 As a result of the material weaknesses described above, management has concluded that the Company did not maintain effective internal control over financial reporting as of May 31, 2018 based on criteria established in Internal Control- Integrated Framework (2013)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May 31,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fficers and Directors Our sole director will serve until his successor is elected and qualified. Our sole officer is elected by the board of directors to a term of one (1) year and serves until his successor is duly elected and qualified, or until he is removed from office. The board of directors has no nominating, auditing or compensation committees. The name, address, age and position of our present officers and directors are set forth below: Name and Address Age Position(s) Suneetha Nandana Silva Sudusinghe 48 President, Principal Executive Officer, Secretary, Treasurer, Principal Financial Officer, Principal Accounting Officer And sole member of the Board of Directors. At Galle Road 93 Moragalla, Beruwala, 80000 Mr. Sudusinghe has acted as our sole President, Chief Executive Officer, Treasurer, Chief Financial Officer, Chief Accounting Officer, Secretary and sole member of our board of directors since our incorporation on February 26, 2016. Mr. Sudusinghe owns 70% of the outstanding shares of our common stock. For the past five years he has been a business administrator and then a head administrator at Reschen Tex LTD (textile company), were he was working as part of a team and supporting the office administrator, he was responsible for the day-to-day tasks and administrative duties of the office including covering the reception area and as head administrator he was responsible for providing an efficient and professional administrative and clerical service to colleagues, managers and supervisors to facilitate the efficient operation of the office. Mr. Sudusinghe was employed at Reschen Tex LTD as administrator in period from March 2009 to September 2012, and as head administrator in period from October 2012 to September 2015. 21 Mr. Sudusinghe intends to devote close to 75% of his time to planning and organizing activities of Geant Corp. In the past ten years, Mr. Sudusinghe has not been the subject to any of the following events: 1. Any bankruptcy petition filed by or against any business of which Mr. Sudusinghe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Sudusinghe's involvement in any type of business, securities or banking activities. 4. Found by a court of competent jurisdiction (in a civil action), the Securities and Exchange Commission or the Commodity Futures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The director is appointed to hold office until the next annual meeting of our stockholders or until his respective successor is elected and qualified, or until he resigns or is removed in accordance with the provisions of the Nevada Revised Statues. Our Board of Directors and hold office until removed by the Board or until his resignation appoints our officer. Director Independence Our board of directors is currently composed of one member, Suneetha Nandana Silva Sudusinghe,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22 Item 11. Executive Compensation The following table sets forth the compensation paid by us for the year ended May 31, 2018 and 2017 for our sole officer and director. This information includes the dollar value of base salaries, bonus awards and number of stock options granted, and certain other compensation, if any. The compensation discussed addresses all compensation awarded to, earned by, or paid or named executive officers. EXECUTIVE OFFICER COMPENSATION TABLE Name and Principal Position Year Salary (US$) Bonus (US$) Stock Awards (US$) Option Awards (US$) Non-Equity Incentive Plan Compensation (US$) Nonqualified Deferred Compensation Earnings (US$) All Other Compensation (US$) Total (US$) Suneetha Sudusinghe 2018 0 0 0 0 0 0 0 0 2017 0 0 0 0 0 0 0 0 We have no work concurrences with our sole officer and executive. We do not expect going into any occupation understandings until such time as we start gainful operations. Mr. Sudusinghe will not be repaid after the offering and preceding beneficial operations. There is no affirmation that we will ever produce extra incomes from our operations. The pay examined in this delivers all remuneration recompensed to, earned by, or paid to our named official officers. There are no other investment opportunity arranges, retirement, annuity, or benefit sharing arrangements for the advantage of our officers and chiefs other than as portrayed in this. Compensation of Directors The individual from our top managerial staff is not made up for his administrations as a chief. The board has not actualized an arrangement to honor alternatives to any executives. There are no legally binding plans with any individual from the governing body. We have no executive's administration contracts. DIRECTOR'S COMPENSATION TABLE Name Year Fees Earned or Paid in Cash Stock Awards Options Awards Non-Equity Incentive Plan Compensation Nonqualified Deferred Compensation Earnings All Other Compensation Total (US$) (US$) (US$) (US$) (US$) (US$) (US$) Suneetha Sudusinghe 2018 0 0 0 0 0 0 0 Suneetha Sudusinghe 2017 0 0 0 0 0 0 0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23 Item 12. Security Ownership of Certain Beneficial Owners and Management and Related Stockholder Matters Title of class Name and Address of Beneficial Owner Amount and Nature of Beneficial Ownership Percent of Common Stock Common Stock Suneetha Sudusinghe 2,000,000 70.05% . Item 13. Certain Relationships and Related Transactions A total of 2,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Shares purchased in this offering, which will be immediately resalable, and sales of all of our other shares after applicable restrictions expire, could have a depressive effect on the market price, if any, of our common stock and the shares we are offering. There is no public trading market for our common stock. To be quoted on the OTCBB a market maker must file an application on our behalf to make a market for our common stock. As of the date of this report, we have not engaged a market maker to file such an application; hence there is no guarantee that a market marker will file an application on our behalf. Even if an application is filed, there is no guarantee that we will be accepted for quotation. Our stock may become quoted, rather than traded, on the OTCBB. There are no outstanding options or warrants to purchase, or securities convertible into our common stock. There is 31 holder of record for our common stock. Item 14. Principal Accountant Fees and Services During fiscal year ended May 31, 2018 and 2017, we incurred approximately $10,900 in fees to our principal independent accountants for professional services rendered in connection with audit and reviews for May 31, 2017, and $11,900 for May 31, 2018. During the fiscal years ended May 31, 2018 and 2017 we incurred no audited related fees, tax related fees, and $0 in all other fees. 24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Sri Lanka, Beruwala on July ­_, 2 018. GEANT CORP. By: /s/ Suneetha Nandana Silva Sudusinghe Name: Suneetha Nandana Silva Sudusinghe Title: President, Treasurer, Secretary and Director (Principal Executive, Financial and Accounting Officer) 25 </t>
  </si>
  <si>
    <t>Significant Accounting Policies (Policies)</t>
  </si>
  <si>
    <t>Significant Accounting Policies (Policies) [Abstract]</t>
  </si>
  <si>
    <t>NOTES TO THE FINANCIAL STATEMENTS</t>
  </si>
  <si>
    <t xml:space="preserve"> Basis of presentation The accompanying financial statements have been prepared in accordance with generally accepted accounting principles in the United States of America. The Company's yearend is Ma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6,187 and $6,187 of cash as of May 31, 2018 and 2017. Prepaid Expenses Prepaid Expenses are recorded at fair market value. The Company had $ 0 of prepaid rent as of May 31, 201 8 and $823 of prepaid expenses as of May 31, 2017 . Inventories Inventories are stated at the lower of cost or market. Cost is principally determined using the first-in, first out (FIFO) method. The Company had $6,693 and $8,996 in inventory as of May 31, 2018 and 2017. Depreciation, Amortization, and Capitalization The Company records depreciation and amortization when appropriate using straight-line balance method over the estimated useful life of the assets. We estimate that the useful life of our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16 GEANT CORP. NOTES TO THE FINANCIAL STATEMENTS MAY 31, 2018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ts income taxes in accordance with Income Taxes Topic of the FASB ASC 740, which requires recognition of deferred tax assets and liabilities for future tax consequences attributable to differences between the financial statements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SC 605, “Revenue Recognition” ("ASC-605"),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y 31, 2018 and 2017, there were no were no differences between our comprehensive loss and net loss. Stock-Based Compensation Stock-based compensation is accounted for at fair value in accordance with ASC Topic 718. To date, the Company has not adopted a stock option plan and has not granted any stock options. 17 GEANT CORP. NOTES TO THE FINANCIAL STATEMENTS MAY 31, 2018 Recent Accounting Pronounc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EQUIPMENT (Tables)</t>
  </si>
  <si>
    <t>- EQUIPMENT (Tables) [Abstract]</t>
  </si>
  <si>
    <t>- COMMITMENTS AND CONTINGENCIES (Tables)</t>
  </si>
  <si>
    <t>- COMMITMENTS AND CONTINGENCIES (Tables) [Abstract]</t>
  </si>
  <si>
    <t>On September 28, 2016 the Company signed a Rent office agreement, beginning on January 1, 2017 and will terminate on January 01, 2018</t>
  </si>
  <si>
    <t xml:space="preserve">On September 28, 2016 the Company signed a Rent office agreement, beginning on January 1, 2017 and will terminate on January 01, 2018 and extended till January 01, 2019. These premises will be used as representative office for the customers. The rent expense for the year ended May 31, 2018 was $1,423. Term of lease Price per month Q-ty months Discount Total amount of commitments January 1, 2017 - December 31, 2017 $ 120 12 $ 17 $ 1,423 January 1, 2018 - December 31, 2018 $ 120 12 - $ 1,440 </t>
  </si>
  <si>
    <t>- INCOME TAXES (Tables)</t>
  </si>
  <si>
    <t>- INCOME TAXES (Tables) [Abstract]</t>
  </si>
  <si>
    <t>The Company has a net</t>
  </si>
  <si>
    <t>The Company has a net operating loss carryforward for tax purposes totaling $43,526 at May 31, 2018, expiring through 2035. There is a limitation on the amount of taxable income that can be offset by carryforwards after a change in control (generally greater than a 50% change in ownership). Temporary differences, which give rise to a net deferred tax asset, are as follows: As of May 31, 2018 As of May 31, 2017 Non-current deferred tax assets: Net operating loss carryforward $ (43,526) (27,105) Stock based compensation $ - - Inventory obsolescence $ - - Accrued officer compensation $ - - Total deferred tax assets $ (9,140) (9,215) Valuation allowance $ 9,140 9,215 Net deferred tax assets $ - -</t>
  </si>
  <si>
    <t>- SUBSEQUENT EVENTS (Tables)</t>
  </si>
  <si>
    <t>- SUBSEQUENT EVENTS (Tables) [Abstract]</t>
  </si>
  <si>
    <t>The name, address, age and</t>
  </si>
  <si>
    <t>The name, address, age and position of our present officers and directors are set forth below: Name and Address Age Position(s) Suneetha Nandana Silva Sudusinghe 48 President, Principal Executive Officer, Secretary, Treasurer, Principal Financial Officer, Principal Accounting Officer And sole member of the Board of Directors. At Galle Road 93 Moragalla, Beruwala, 80000</t>
  </si>
  <si>
    <t>EXECUTIVE OFFICER COMPENSATION TABLE</t>
  </si>
  <si>
    <t>EXECUTIVE OFFICER COMPENSATION TABLE Name and Principal Position Year Salary (US$) Bonus (US$) Stock Awards (US$) Option Awards (US$) Non-Equity Incentive Plan Compensation (US$) Nonqualified Deferred Compensation Earnings (US$) All Other Compensation (US$) Total (US$) Suneetha Sudusinghe 2018 0 0 0 0 0 0 0 0 2017 0 0 0 0 0 0 0 0</t>
  </si>
  <si>
    <t>DIRECTOR'S COMPENSATION TABLE</t>
  </si>
  <si>
    <t xml:space="preserve"> DIRECTOR'S COMPENSATION TABLE Name Year Fees Earned or Paid in Cash Stock Awards Options Awards Non-Equity Incentive Plan Compensation Nonqualified Deferred Compensation Earnings All Other Compensation Total (US$) (US$) (US$) (US$) (US$) (US$) (US$) Suneetha Sudusinghe 2018 0 0 0 0 0 0 0 Suneetha Sudusinghe 2017 0 0 0 0 0 0 0</t>
  </si>
  <si>
    <t>Security Ownership of Certain Beneficial Owners and Management and Related Stockholder Matters</t>
  </si>
  <si>
    <t xml:space="preserve">Item 12. Security Ownership of Certain Beneficial Owners and Management and Related Stockholder Matters Title of class Name and Address of Beneficial Owner Amount and Nature of Beneficial Ownership Percent of Common Stock Common Stock Suneetha Sudusinghe 2,000,000 70.05% .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gistration Statement to be signed on its behalf by the undersigned, thereunto duly authorized in Sri Lanka, Beruwala on July ­_, 2 018. GEANT CORP. By: /s/ Suneetha Nandana Silva Sudusinghe Name: Suneetha Nandana Silva Sudusinghe Title: President, Treasurer, Secretary and Director (Principal Executive, Financial and Accounting Officer)</t>
  </si>
  <si>
    <t>- SUMMARY OF SIGNIFCANT ACCOUNTING POLICIES (Details Text) - USD ($)</t>
  </si>
  <si>
    <t>The Company had $6,187 and $6,187 of cash as of May 31, 2018 and 2017.</t>
  </si>
  <si>
    <t>The Company had $0 of prepaid rent as of May 31, 2018 and $823 of prepaid expenses as of May 31, 2017.</t>
  </si>
  <si>
    <t>The Company had $6,693 and $8,996 in inventory as of May 31, 2018 and 2017.</t>
  </si>
  <si>
    <t>We estimate that the useful life of our equipment is five years and industrial water filter is seven years</t>
  </si>
  <si>
    <t>- EQUIPMENT (Details 1) - USD ($)</t>
  </si>
  <si>
    <t>Equipment__ Abstract__ [Abstract]</t>
  </si>
  <si>
    <t>Equipment</t>
  </si>
  <si>
    <t>Net equipment</t>
  </si>
  <si>
    <t>- EQUIPMENT (Details Text) - USD ($)</t>
  </si>
  <si>
    <t>Equipment Abstract_ [Abstract]</t>
  </si>
  <si>
    <t>For the year ended May 31, 2018 and May 31, 2017 we recognized depreciation expense in the amount of $6,895 and $2,588 accordingly.</t>
  </si>
  <si>
    <t>- COMMITMENTS AND CONTINGENCIES (Details 1) - USD ($)</t>
  </si>
  <si>
    <t>Dec. 31, 2018</t>
  </si>
  <si>
    <t>Dec. 31, 2017</t>
  </si>
  <si>
    <t>Price per month</t>
  </si>
  <si>
    <t>Q-ty months</t>
  </si>
  <si>
    <t>Discount</t>
  </si>
  <si>
    <t>Total amount of commitments</t>
  </si>
  <si>
    <t>- COMMITMENTS AND CONTINGENCIES (Details Text)</t>
  </si>
  <si>
    <t>May 31, 2018USD ($)</t>
  </si>
  <si>
    <t>Commitments_ And_ Contingencies [Abstract]</t>
  </si>
  <si>
    <t>The rent expense for the year ended May 31, 2018 was $1,423.</t>
  </si>
  <si>
    <t>- RELATED PARTY TRANSACTIONS (Details Text) - USD ($)</t>
  </si>
  <si>
    <t>As of May 31, 2018, our sole director has loaned to the Company $35,500</t>
  </si>
  <si>
    <t>The balance due to the director and president of the company was $35,500 as of May 31, 2018 and $29,100 as of May 31, 2017.</t>
  </si>
  <si>
    <t>- COMMON STOCK (Details Text) - USD ($)</t>
  </si>
  <si>
    <t>Mar. 31, 2017</t>
  </si>
  <si>
    <t>Jan. 31, 2017</t>
  </si>
  <si>
    <t>Dec. 31, 2016</t>
  </si>
  <si>
    <t>Nov. 30, 2016</t>
  </si>
  <si>
    <t>In November 2016, the Company issued 240,000 shares of common stock for cash proceeds of $9,530 at $0.04 per share.</t>
  </si>
  <si>
    <t>In December 2016, the Company issued 405,000 shares of common stock for cash proceeds of $16,280 at $0.04 per share.</t>
  </si>
  <si>
    <t>In January 2017, the Company issued 120,000 shares of common stock for cash proceeds of $4,800 at $0.04 per share.</t>
  </si>
  <si>
    <t>In March 2017, the Company issued 90,000 shares of common stock for cash proceeds of $3,585 at $0.04 per share.</t>
  </si>
  <si>
    <t>There were 2,855,000 shares of common stock issued and outstanding as of May 31, 2018 and May 31, 2017.</t>
  </si>
  <si>
    <t>- INCOME TAXES (Details 1) - USD ($)</t>
  </si>
  <si>
    <t>Net operating loss carryforward</t>
  </si>
  <si>
    <t>Total deferred tax assets</t>
  </si>
  <si>
    <t>Valuation allowance</t>
  </si>
  <si>
    <t>- INCOME TAXES (Details Text)</t>
  </si>
  <si>
    <t>The Act includes a number of changes in existing tax law impacting businesses including, among other things, a permanent reduction in the corporate income tax rate from 34% to 21%</t>
  </si>
  <si>
    <t>The valuation allowance at May 31, 2018 was $9,140</t>
  </si>
  <si>
    <t>The net change in valuation allowance during the year ended May 31, 2018 was $75</t>
  </si>
  <si>
    <t>The Company has a net operating loss carryforward for tax purposes totaling $43,526 at May 31, 2018, expiring through 2035</t>
  </si>
  <si>
    <t>There is a limitation on the amount of taxable income that can be offset by carryforwards after a change in control (generally greater than a 50% change in ownership)</t>
  </si>
  <si>
    <t>- SUBSEQUENT EVENTS (Details 1)</t>
  </si>
  <si>
    <t>13 Months Ended</t>
  </si>
  <si>
    <t>Subsequent Events_ [Abstract]</t>
  </si>
  <si>
    <t>Amount and Nature of Beneficial Ownership: Common Stock</t>
  </si>
  <si>
    <t>Percent of Common Stock: Common Stock</t>
  </si>
  <si>
    <t>- SUBSEQUENT EVENTS (Details Text) - USD ($)</t>
  </si>
  <si>
    <t>Sudusinghe owns 70% of the outstanding shares of our common stock</t>
  </si>
  <si>
    <t>Sudusinghe intends to devote close to 75% of his time to planning and organizing activities of Geant Corp.</t>
  </si>
  <si>
    <t>A total of 2,000,000 shares of common stock were issued to our sole officer and director, all of which are restricted securities, as defined in Rule 144 of the Rules and Regulations of the SEC promulgated under the Securities Act</t>
  </si>
  <si>
    <t>During fiscal year ended May 31, 2018 and 2017, we incurred approximately $10,900 in fees to our principal independent accountants for professional services rendered in connection with audit and reviews for May 31, 2017, and $11,900 for May 31, 2018.</t>
  </si>
  <si>
    <t>During the fiscal years ended May 31, 2018 and 2017 we incurred no audited related fees, tax related fees, and $0 in all other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80132</v>
      </c>
    </row>
    <row r="11" spans="1:3">
      <c r="A11" s="4" t="s">
        <v>17</v>
      </c>
      <c r="B11" s="4" t="s">
        <v>18</v>
      </c>
    </row>
    <row r="12" spans="1:3">
      <c r="A12" s="4" t="s">
        <v>19</v>
      </c>
      <c r="B12" s="4" t="s">
        <v>20</v>
      </c>
    </row>
    <row r="13" spans="1:3">
      <c r="A13" s="4" t="s">
        <v>21</v>
      </c>
      <c r="B13" s="6" t="n">
        <v>0</v>
      </c>
    </row>
    <row r="14" spans="1:3">
      <c r="A14" s="4" t="s">
        <v>22</v>
      </c>
      <c r="C14" s="5" t="n">
        <v>2855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04</v>
      </c>
      <c r="B1" s="2" t="s">
        <v>1</v>
      </c>
    </row>
    <row r="2" spans="1:3">
      <c r="B2" s="2" t="s">
        <v>2</v>
      </c>
      <c r="C2" s="2" t="s">
        <v>2</v>
      </c>
    </row>
    <row r="3" spans="1:3">
      <c r="A3" s="3" t="s">
        <v>105</v>
      </c>
    </row>
    <row r="4" spans="1:3">
      <c r="A4" s="4" t="s">
        <v>104</v>
      </c>
      <c r="B4" s="4" t="s">
        <v>106</v>
      </c>
      <c r="C4" s="4" t="s">
        <v>10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1</v>
      </c>
      <c r="B1" s="2" t="s">
        <v>1</v>
      </c>
    </row>
    <row r="2" spans="1:3">
      <c r="B2" s="2" t="s">
        <v>2</v>
      </c>
      <c r="C2" s="2" t="s">
        <v>2</v>
      </c>
    </row>
    <row r="3" spans="1:3">
      <c r="A3" s="3" t="s">
        <v>132</v>
      </c>
    </row>
    <row r="4" spans="1:3">
      <c r="A4" s="4" t="s">
        <v>104</v>
      </c>
      <c r="B4" s="4" t="s">
        <v>106</v>
      </c>
      <c r="C4" s="4" t="s">
        <v>10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6187</v>
      </c>
      <c r="C3" s="6" t="n">
        <v>6187</v>
      </c>
    </row>
    <row r="4" spans="1:3">
      <c r="A4" s="4" t="s">
        <v>32</v>
      </c>
      <c r="B4" s="5" t="n">
        <v>6693</v>
      </c>
      <c r="C4" s="5" t="n">
        <v>8996</v>
      </c>
    </row>
    <row r="5" spans="1:3">
      <c r="A5" s="4" t="s">
        <v>33</v>
      </c>
      <c r="B5" s="5" t="n">
        <v>0</v>
      </c>
      <c r="C5" s="5" t="n">
        <v>823</v>
      </c>
    </row>
    <row r="6" spans="1:3">
      <c r="A6" s="4" t="s">
        <v>34</v>
      </c>
      <c r="B6" s="5" t="n">
        <v>12880</v>
      </c>
      <c r="C6" s="5" t="n">
        <v>16006</v>
      </c>
    </row>
    <row r="7" spans="1:3">
      <c r="A7" s="4" t="s">
        <v>35</v>
      </c>
      <c r="B7" s="5" t="n">
        <v>15289</v>
      </c>
      <c r="C7" s="5" t="n">
        <v>22184</v>
      </c>
    </row>
    <row r="8" spans="1:3">
      <c r="A8" s="4" t="s">
        <v>36</v>
      </c>
      <c r="B8" s="5" t="n">
        <v>15289</v>
      </c>
      <c r="C8" s="5" t="n">
        <v>22184</v>
      </c>
    </row>
    <row r="9" spans="1:3">
      <c r="A9" s="4" t="s">
        <v>37</v>
      </c>
      <c r="B9" s="5" t="n">
        <v>28169</v>
      </c>
      <c r="C9" s="5" t="n">
        <v>38190</v>
      </c>
    </row>
    <row r="10" spans="1:3">
      <c r="A10" s="4" t="s">
        <v>38</v>
      </c>
      <c r="B10" s="5" t="n">
        <v>35500</v>
      </c>
      <c r="C10" s="5" t="n">
        <v>29100</v>
      </c>
    </row>
    <row r="11" spans="1:3">
      <c r="A11" s="4" t="s">
        <v>39</v>
      </c>
      <c r="B11" s="5" t="n">
        <v>35500</v>
      </c>
      <c r="C11" s="5" t="n">
        <v>29100</v>
      </c>
    </row>
    <row r="12" spans="1:3">
      <c r="A12" s="4" t="s">
        <v>40</v>
      </c>
      <c r="B12" s="6" t="n">
        <v>35500</v>
      </c>
      <c r="C12" s="6" t="n">
        <v>29100</v>
      </c>
    </row>
    <row r="13" spans="1:3">
      <c r="A13" s="4" t="s">
        <v>41</v>
      </c>
      <c r="B13" s="5" t="n">
        <v>2855</v>
      </c>
      <c r="C13" s="5" t="n">
        <v>2855</v>
      </c>
    </row>
    <row r="14" spans="1:3">
      <c r="A14" s="4" t="s">
        <v>42</v>
      </c>
      <c r="B14" s="6" t="n">
        <v>33340</v>
      </c>
      <c r="C14" s="6" t="n">
        <v>33340</v>
      </c>
    </row>
    <row r="15" spans="1:3">
      <c r="A15" s="4" t="s">
        <v>43</v>
      </c>
      <c r="B15" s="5" t="n">
        <v>-43526</v>
      </c>
      <c r="C15" s="5" t="n">
        <v>-27105</v>
      </c>
    </row>
    <row r="16" spans="1:3">
      <c r="A16" s="4" t="s">
        <v>44</v>
      </c>
      <c r="B16" s="5" t="n">
        <v>-7331</v>
      </c>
      <c r="C16" s="5" t="n">
        <v>9090</v>
      </c>
    </row>
    <row r="17" spans="1:3">
      <c r="A17" s="4" t="s">
        <v>45</v>
      </c>
      <c r="B17" s="6" t="n">
        <v>28169</v>
      </c>
      <c r="C17" s="6" t="n">
        <v>38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55</v>
      </c>
      <c r="B1" s="2" t="s">
        <v>2</v>
      </c>
      <c r="C1" s="2" t="s">
        <v>29</v>
      </c>
    </row>
    <row r="2" spans="1:3">
      <c r="A2" s="3" t="s">
        <v>102</v>
      </c>
    </row>
    <row r="3" spans="1:3">
      <c r="A3" s="4" t="s">
        <v>156</v>
      </c>
      <c r="B3" s="6" t="n">
        <v>6187</v>
      </c>
      <c r="C3" s="6" t="n">
        <v>6187</v>
      </c>
    </row>
    <row r="4" spans="1:3">
      <c r="A4" s="4" t="s">
        <v>157</v>
      </c>
      <c r="B4" s="5" t="n">
        <v>0</v>
      </c>
      <c r="C4" s="5" t="n">
        <v>823</v>
      </c>
    </row>
    <row r="5" spans="1:3">
      <c r="A5" s="4" t="s">
        <v>158</v>
      </c>
      <c r="B5" s="5" t="n">
        <v>6693</v>
      </c>
      <c r="C5" s="6" t="n">
        <v>8996</v>
      </c>
    </row>
    <row r="6" spans="1:3">
      <c r="A6" s="4" t="s">
        <v>159</v>
      </c>
      <c r="B6" s="6" t="n">
        <v>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160</v>
      </c>
      <c r="B1" s="2" t="s">
        <v>2</v>
      </c>
      <c r="C1" s="2" t="s">
        <v>29</v>
      </c>
    </row>
    <row r="2" spans="1:3">
      <c r="A2" s="3" t="s">
        <v>161</v>
      </c>
    </row>
    <row r="3" spans="1:3">
      <c r="A3" s="4" t="s">
        <v>162</v>
      </c>
      <c r="B3" s="6" t="n">
        <v>24805</v>
      </c>
      <c r="C3" s="6" t="n">
        <v>24805</v>
      </c>
    </row>
    <row r="4" spans="1:3">
      <c r="A4" s="4" t="s">
        <v>80</v>
      </c>
      <c r="B4" s="5" t="n">
        <v>-9516</v>
      </c>
      <c r="C4" s="5" t="n">
        <v>-2621</v>
      </c>
    </row>
    <row r="5" spans="1:3">
      <c r="A5" s="4" t="s">
        <v>163</v>
      </c>
      <c r="B5" s="6" t="n">
        <v>15289</v>
      </c>
      <c r="C5" s="6" t="n">
        <v>221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64</v>
      </c>
      <c r="B1" s="2" t="s">
        <v>2</v>
      </c>
      <c r="C1" s="2" t="s">
        <v>29</v>
      </c>
    </row>
    <row r="2" spans="1:3">
      <c r="A2" s="3" t="s">
        <v>165</v>
      </c>
    </row>
    <row r="3" spans="1:3">
      <c r="A3" s="4" t="s">
        <v>166</v>
      </c>
      <c r="B3" s="6" t="n">
        <v>6895</v>
      </c>
      <c r="C3" s="6" t="n">
        <v>25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67</v>
      </c>
      <c r="B1" s="2" t="s">
        <v>1</v>
      </c>
    </row>
    <row r="2" spans="1:3">
      <c r="B2" s="2" t="s">
        <v>168</v>
      </c>
      <c r="C2" s="2" t="s">
        <v>169</v>
      </c>
    </row>
    <row r="3" spans="1:3">
      <c r="A3" s="3" t="s">
        <v>109</v>
      </c>
    </row>
    <row r="4" spans="1:3">
      <c r="A4" s="4" t="s">
        <v>170</v>
      </c>
      <c r="B4" s="6" t="n">
        <v>120</v>
      </c>
      <c r="C4" s="6" t="n">
        <v>120</v>
      </c>
    </row>
    <row r="5" spans="1:3">
      <c r="A5" s="4" t="s">
        <v>171</v>
      </c>
      <c r="B5" s="5" t="n">
        <v>12</v>
      </c>
      <c r="C5" s="5" t="n">
        <v>12</v>
      </c>
    </row>
    <row r="6" spans="1:3">
      <c r="A6" s="4" t="s">
        <v>172</v>
      </c>
      <c r="C6" s="5" t="n">
        <v>17</v>
      </c>
    </row>
    <row r="7" spans="1:3">
      <c r="A7" s="4" t="s">
        <v>173</v>
      </c>
      <c r="B7" s="6" t="n">
        <v>1440</v>
      </c>
      <c r="C7" s="6" t="n">
        <v>14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174</v>
      </c>
      <c r="B1" s="2" t="s">
        <v>175</v>
      </c>
    </row>
    <row r="2" spans="1:2">
      <c r="A2" s="3" t="s">
        <v>176</v>
      </c>
    </row>
    <row r="3" spans="1:2">
      <c r="A3" s="4" t="s">
        <v>177</v>
      </c>
      <c r="B3" s="6" t="n">
        <v>14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78</v>
      </c>
      <c r="B1" s="2" t="s">
        <v>2</v>
      </c>
      <c r="C1" s="2" t="s">
        <v>29</v>
      </c>
    </row>
    <row r="2" spans="1:3">
      <c r="A2" s="3" t="s">
        <v>112</v>
      </c>
    </row>
    <row r="3" spans="1:3">
      <c r="A3" s="4" t="s">
        <v>179</v>
      </c>
      <c r="B3" s="6" t="n">
        <v>35500</v>
      </c>
    </row>
    <row r="4" spans="1:3">
      <c r="A4" s="4" t="s">
        <v>180</v>
      </c>
      <c r="B4" s="6" t="n">
        <v>35500</v>
      </c>
      <c r="C4" s="6" t="n">
        <v>29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181</v>
      </c>
      <c r="B1" s="2" t="s">
        <v>2</v>
      </c>
      <c r="C1" s="2" t="s">
        <v>29</v>
      </c>
      <c r="D1" s="2" t="s">
        <v>182</v>
      </c>
      <c r="E1" s="2" t="s">
        <v>183</v>
      </c>
      <c r="F1" s="2" t="s">
        <v>184</v>
      </c>
      <c r="G1" s="2" t="s">
        <v>185</v>
      </c>
    </row>
    <row r="2" spans="1:7">
      <c r="A2" s="3" t="s">
        <v>115</v>
      </c>
    </row>
    <row r="3" spans="1:7">
      <c r="A3" s="4" t="s">
        <v>186</v>
      </c>
      <c r="G3" s="6" t="n">
        <v>9530</v>
      </c>
    </row>
    <row r="4" spans="1:7">
      <c r="A4" s="4" t="s">
        <v>187</v>
      </c>
      <c r="F4" s="6" t="n">
        <v>16280</v>
      </c>
    </row>
    <row r="5" spans="1:7">
      <c r="A5" s="4" t="s">
        <v>188</v>
      </c>
      <c r="E5" s="6" t="n">
        <v>4800</v>
      </c>
    </row>
    <row r="6" spans="1:7">
      <c r="A6" s="4" t="s">
        <v>189</v>
      </c>
      <c r="D6" s="6" t="n">
        <v>3585</v>
      </c>
    </row>
    <row r="7" spans="1:7">
      <c r="A7" s="4" t="s">
        <v>190</v>
      </c>
      <c r="B7" s="6" t="n">
        <v>2855000</v>
      </c>
      <c r="C7" s="6" t="n">
        <v>285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3"/>
    <col customWidth="1" max="3" min="3" width="13"/>
  </cols>
  <sheetData>
    <row r="1" spans="1:3">
      <c r="A1" s="1" t="s">
        <v>191</v>
      </c>
      <c r="B1" s="2" t="s">
        <v>2</v>
      </c>
      <c r="C1" s="2" t="s">
        <v>29</v>
      </c>
    </row>
    <row r="2" spans="1:3">
      <c r="A2" s="3" t="s">
        <v>118</v>
      </c>
    </row>
    <row r="3" spans="1:3">
      <c r="A3" s="4" t="s">
        <v>192</v>
      </c>
      <c r="B3" s="6" t="n">
        <v>-43526</v>
      </c>
      <c r="C3" s="6" t="n">
        <v>-27105</v>
      </c>
    </row>
    <row r="4" spans="1:3">
      <c r="A4" s="4" t="s">
        <v>193</v>
      </c>
      <c r="B4" s="5" t="n">
        <v>-9140</v>
      </c>
      <c r="C4" s="5" t="n">
        <v>-9215</v>
      </c>
    </row>
    <row r="5" spans="1:3">
      <c r="A5" s="4" t="s">
        <v>194</v>
      </c>
      <c r="B5" s="6" t="n">
        <v>9140</v>
      </c>
      <c r="C5" s="6" t="n">
        <v>9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46</v>
      </c>
      <c r="B1" s="2" t="s">
        <v>2</v>
      </c>
      <c r="C1" s="2" t="s">
        <v>29</v>
      </c>
    </row>
    <row r="2" spans="1:3">
      <c r="A2" s="3" t="s">
        <v>47</v>
      </c>
    </row>
    <row r="3" spans="1:3">
      <c r="A3" s="4" t="s">
        <v>48</v>
      </c>
      <c r="B3" s="7" t="n">
        <v>0.001</v>
      </c>
      <c r="C3" s="7" t="n">
        <v>0.001</v>
      </c>
    </row>
    <row r="4" spans="1:3">
      <c r="A4" s="4" t="s">
        <v>49</v>
      </c>
      <c r="B4" s="5" t="n">
        <v>75000000</v>
      </c>
      <c r="C4" s="5" t="n">
        <v>75000000</v>
      </c>
    </row>
    <row r="5" spans="1:3">
      <c r="A5" s="4" t="s">
        <v>50</v>
      </c>
      <c r="B5" s="6" t="n">
        <v>2855000</v>
      </c>
      <c r="C5" s="6" t="n">
        <v>28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95</v>
      </c>
      <c r="B1" s="2" t="s">
        <v>175</v>
      </c>
    </row>
    <row r="2" spans="1:2">
      <c r="A2" s="3" t="s">
        <v>118</v>
      </c>
    </row>
    <row r="3" spans="1:2">
      <c r="A3" s="4" t="s">
        <v>196</v>
      </c>
      <c r="B3" s="6" t="n">
        <v>34</v>
      </c>
    </row>
    <row r="4" spans="1:2">
      <c r="A4" s="4" t="s">
        <v>197</v>
      </c>
      <c r="B4" s="5" t="n">
        <v>9140</v>
      </c>
    </row>
    <row r="5" spans="1:2">
      <c r="A5" s="4" t="s">
        <v>198</v>
      </c>
      <c r="B5" s="5" t="n">
        <v>75</v>
      </c>
    </row>
    <row r="6" spans="1:2">
      <c r="A6" s="4" t="s">
        <v>199</v>
      </c>
      <c r="B6" s="5" t="n">
        <v>43526</v>
      </c>
    </row>
    <row r="7" spans="1:2">
      <c r="A7" s="4" t="s">
        <v>200</v>
      </c>
      <c r="B7" s="6"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01</v>
      </c>
      <c r="B1" s="2" t="s">
        <v>202</v>
      </c>
    </row>
    <row r="2" spans="1:2">
      <c r="B2" s="2" t="s">
        <v>175</v>
      </c>
    </row>
    <row r="3" spans="1:2">
      <c r="A3" s="3" t="s">
        <v>203</v>
      </c>
    </row>
    <row r="4" spans="1:2">
      <c r="A4" s="4" t="s">
        <v>204</v>
      </c>
      <c r="B4" s="6" t="n">
        <v>2000000</v>
      </c>
    </row>
    <row r="5" spans="1:2">
      <c r="A5" s="4" t="s">
        <v>205</v>
      </c>
      <c r="B5" s="8" t="n">
        <v>70.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06</v>
      </c>
      <c r="B1" s="2" t="s">
        <v>2</v>
      </c>
      <c r="C1" s="2" t="s">
        <v>29</v>
      </c>
    </row>
    <row r="2" spans="1:3">
      <c r="A2" s="3" t="s">
        <v>121</v>
      </c>
    </row>
    <row r="3" spans="1:3">
      <c r="A3" s="4" t="s">
        <v>207</v>
      </c>
      <c r="B3" s="6" t="n">
        <v>70</v>
      </c>
    </row>
    <row r="4" spans="1:3">
      <c r="A4" s="4" t="s">
        <v>208</v>
      </c>
      <c r="B4" s="5" t="n">
        <v>75</v>
      </c>
    </row>
    <row r="5" spans="1:3">
      <c r="A5" s="4" t="s">
        <v>209</v>
      </c>
      <c r="B5" s="5" t="n">
        <v>2000000</v>
      </c>
    </row>
    <row r="6" spans="1:3">
      <c r="A6" s="4" t="s">
        <v>210</v>
      </c>
      <c r="B6" s="5" t="n">
        <v>11900</v>
      </c>
      <c r="C6" s="6" t="n">
        <v>10900</v>
      </c>
    </row>
    <row r="7" spans="1:3">
      <c r="A7" s="4" t="s">
        <v>211</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51</v>
      </c>
      <c r="B1" s="2" t="s">
        <v>1</v>
      </c>
    </row>
    <row r="2" spans="1:3">
      <c r="B2" s="2" t="s">
        <v>2</v>
      </c>
      <c r="C2" s="2" t="s">
        <v>29</v>
      </c>
    </row>
    <row r="3" spans="1:3">
      <c r="A3" s="3" t="s">
        <v>52</v>
      </c>
    </row>
    <row r="4" spans="1:3">
      <c r="A4" s="4" t="s">
        <v>53</v>
      </c>
      <c r="B4" s="6" t="n">
        <v>6500</v>
      </c>
      <c r="C4" s="6" t="n">
        <v>14192</v>
      </c>
    </row>
    <row r="5" spans="1:3">
      <c r="A5" s="4" t="s">
        <v>54</v>
      </c>
      <c r="B5" s="5" t="n">
        <v>2303</v>
      </c>
      <c r="C5" s="5" t="n">
        <v>3898</v>
      </c>
    </row>
    <row r="6" spans="1:3">
      <c r="A6" s="4" t="s">
        <v>55</v>
      </c>
      <c r="B6" s="5" t="n">
        <v>4197</v>
      </c>
      <c r="C6" s="5" t="n">
        <v>10294</v>
      </c>
    </row>
    <row r="7" spans="1:3">
      <c r="A7" s="4" t="s">
        <v>56</v>
      </c>
      <c r="B7" s="5" t="n">
        <v>1623</v>
      </c>
      <c r="C7" s="5" t="n">
        <v>3288</v>
      </c>
    </row>
    <row r="8" spans="1:3">
      <c r="A8" s="4" t="s">
        <v>57</v>
      </c>
      <c r="B8" s="5" t="n">
        <v>6895</v>
      </c>
      <c r="C8" s="5" t="n">
        <v>2588</v>
      </c>
    </row>
    <row r="9" spans="1:3">
      <c r="A9" s="4" t="s">
        <v>58</v>
      </c>
      <c r="B9" s="5" t="n">
        <v>0</v>
      </c>
      <c r="C9" s="5" t="n">
        <v>11970</v>
      </c>
    </row>
    <row r="10" spans="1:3">
      <c r="A10" s="4" t="s">
        <v>59</v>
      </c>
      <c r="B10" s="5" t="n">
        <v>12100</v>
      </c>
      <c r="C10" s="5" t="n">
        <v>19120</v>
      </c>
    </row>
    <row r="11" spans="1:3">
      <c r="A11" s="4" t="s">
        <v>60</v>
      </c>
      <c r="B11" s="5" t="n">
        <v>-20618</v>
      </c>
      <c r="C11" s="5" t="n">
        <v>-36966</v>
      </c>
    </row>
    <row r="12" spans="1:3">
      <c r="A12" s="4" t="s">
        <v>61</v>
      </c>
      <c r="B12" s="5" t="n">
        <v>-16421</v>
      </c>
      <c r="C12" s="5" t="n">
        <v>-26672</v>
      </c>
    </row>
    <row r="13" spans="1:3">
      <c r="A13" s="4" t="s">
        <v>62</v>
      </c>
      <c r="B13" s="6" t="n">
        <v>-16421</v>
      </c>
      <c r="C13" s="6" t="n">
        <v>-26672</v>
      </c>
    </row>
    <row r="14" spans="1:3">
      <c r="A14" s="4" t="s">
        <v>63</v>
      </c>
      <c r="B14" s="6" t="n">
        <v>0</v>
      </c>
      <c r="C14" s="6" t="n">
        <v>0</v>
      </c>
    </row>
    <row r="15" spans="1:3">
      <c r="A15" s="4" t="s">
        <v>64</v>
      </c>
      <c r="B15" s="5" t="n">
        <v>2855000</v>
      </c>
      <c r="C15" s="5" t="n">
        <v>2353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6"/>
    <col customWidth="1" max="5" min="5" width="13"/>
    <col customWidth="1" max="6" min="6" width="13"/>
  </cols>
  <sheetData>
    <row r="1" spans="1:6">
      <c r="A1" s="1" t="s">
        <v>65</v>
      </c>
      <c r="B1" s="2" t="s">
        <v>1</v>
      </c>
      <c r="D1" s="2" t="s">
        <v>1</v>
      </c>
    </row>
    <row r="2" spans="1:6">
      <c r="B2" s="2" t="s">
        <v>29</v>
      </c>
      <c r="C2" s="2" t="s">
        <v>66</v>
      </c>
      <c r="D2" s="2" t="s">
        <v>2</v>
      </c>
      <c r="E2" s="2" t="s">
        <v>29</v>
      </c>
      <c r="F2" s="2" t="s">
        <v>29</v>
      </c>
    </row>
    <row r="3" spans="1:6">
      <c r="A3" s="4" t="s">
        <v>67</v>
      </c>
      <c r="C3" s="6" t="n">
        <v>1567</v>
      </c>
    </row>
    <row r="4" spans="1:6">
      <c r="A4" s="4" t="s">
        <v>68</v>
      </c>
      <c r="B4" s="6" t="n">
        <v>34195</v>
      </c>
    </row>
    <row r="5" spans="1:6">
      <c r="A5" s="4" t="s">
        <v>69</v>
      </c>
      <c r="F5" s="6" t="n">
        <v>-26672</v>
      </c>
    </row>
    <row r="6" spans="1:6">
      <c r="A6" s="4" t="s">
        <v>70</v>
      </c>
      <c r="B6" s="5" t="n">
        <v>9090</v>
      </c>
      <c r="E6" s="6" t="n">
        <v>9090</v>
      </c>
      <c r="F6" s="5" t="n">
        <v>9090</v>
      </c>
    </row>
    <row r="7" spans="1:6">
      <c r="A7" s="4" t="s">
        <v>71</v>
      </c>
      <c r="D7" s="6" t="n">
        <v>-16421</v>
      </c>
    </row>
    <row r="8" spans="1:6">
      <c r="A8" s="4" t="s">
        <v>72</v>
      </c>
      <c r="D8" s="5" t="n">
        <v>-7331</v>
      </c>
    </row>
    <row r="9" spans="1:6">
      <c r="A9" s="4" t="s">
        <v>73</v>
      </c>
    </row>
    <row r="10" spans="1:6">
      <c r="A10" s="4" t="s">
        <v>67</v>
      </c>
      <c r="C10" s="5" t="n">
        <v>2000</v>
      </c>
    </row>
    <row r="11" spans="1:6">
      <c r="A11" s="4" t="s">
        <v>68</v>
      </c>
      <c r="B11" s="5" t="n">
        <v>855</v>
      </c>
    </row>
    <row r="12" spans="1:6">
      <c r="A12" s="4" t="s">
        <v>74</v>
      </c>
      <c r="E12" s="5" t="n">
        <v>855000</v>
      </c>
    </row>
    <row r="13" spans="1:6">
      <c r="A13" s="4" t="s">
        <v>70</v>
      </c>
      <c r="B13" s="5" t="n">
        <v>2855</v>
      </c>
      <c r="E13" s="5" t="n">
        <v>2855</v>
      </c>
      <c r="F13" s="5" t="n">
        <v>2855</v>
      </c>
    </row>
    <row r="14" spans="1:6">
      <c r="A14" s="4" t="s">
        <v>72</v>
      </c>
      <c r="D14" s="5" t="n">
        <v>2855</v>
      </c>
    </row>
    <row r="15" spans="1:6">
      <c r="A15" s="4" t="s">
        <v>75</v>
      </c>
    </row>
    <row r="16" spans="1:6">
      <c r="A16" s="4" t="s">
        <v>68</v>
      </c>
      <c r="B16" s="5" t="n">
        <v>33340</v>
      </c>
    </row>
    <row r="17" spans="1:6">
      <c r="A17" s="4" t="s">
        <v>70</v>
      </c>
      <c r="B17" s="5" t="n">
        <v>33340</v>
      </c>
      <c r="E17" s="5" t="n">
        <v>33340</v>
      </c>
      <c r="F17" s="5" t="n">
        <v>33340</v>
      </c>
    </row>
    <row r="18" spans="1:6">
      <c r="A18" s="4" t="s">
        <v>72</v>
      </c>
      <c r="D18" s="5" t="n">
        <v>33340</v>
      </c>
    </row>
    <row r="19" spans="1:6">
      <c r="A19" s="4" t="s">
        <v>76</v>
      </c>
    </row>
    <row r="20" spans="1:6">
      <c r="A20" s="4" t="s">
        <v>67</v>
      </c>
      <c r="C20" s="6" t="n">
        <v>-433</v>
      </c>
    </row>
    <row r="21" spans="1:6">
      <c r="A21" s="4" t="s">
        <v>69</v>
      </c>
      <c r="F21" s="5" t="n">
        <v>-26672</v>
      </c>
    </row>
    <row r="22" spans="1:6">
      <c r="A22" s="4" t="s">
        <v>70</v>
      </c>
      <c r="B22" s="6" t="n">
        <v>-27105</v>
      </c>
      <c r="E22" s="6" t="n">
        <v>-27105</v>
      </c>
      <c r="F22" s="6" t="n">
        <v>-27105</v>
      </c>
    </row>
    <row r="23" spans="1:6">
      <c r="A23" s="4" t="s">
        <v>71</v>
      </c>
      <c r="D23" s="5" t="n">
        <v>-16421</v>
      </c>
    </row>
    <row r="24" spans="1:6">
      <c r="A24" s="4" t="s">
        <v>72</v>
      </c>
      <c r="D24" s="6" t="n">
        <v>-43526</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77</v>
      </c>
      <c r="B1" s="2" t="s">
        <v>1</v>
      </c>
    </row>
    <row r="2" spans="1:3">
      <c r="B2" s="2" t="s">
        <v>2</v>
      </c>
      <c r="C2" s="2" t="s">
        <v>29</v>
      </c>
    </row>
    <row r="3" spans="1:3">
      <c r="A3" s="3" t="s">
        <v>78</v>
      </c>
    </row>
    <row r="4" spans="1:3">
      <c r="A4" s="4" t="s">
        <v>79</v>
      </c>
      <c r="B4" s="6" t="n">
        <v>-16421</v>
      </c>
      <c r="C4" s="6" t="n">
        <v>-26672</v>
      </c>
    </row>
    <row r="5" spans="1:3">
      <c r="A5" s="4" t="s">
        <v>80</v>
      </c>
      <c r="B5" s="5" t="n">
        <v>6895</v>
      </c>
      <c r="C5" s="5" t="n">
        <v>2588</v>
      </c>
    </row>
    <row r="6" spans="1:3">
      <c r="A6" s="4" t="s">
        <v>81</v>
      </c>
      <c r="B6" s="5" t="n">
        <v>823</v>
      </c>
      <c r="C6" s="5" t="n">
        <v>-823</v>
      </c>
    </row>
    <row r="7" spans="1:3">
      <c r="A7" s="4" t="s">
        <v>82</v>
      </c>
      <c r="B7" s="5" t="n">
        <v>2303</v>
      </c>
      <c r="C7" s="5" t="n">
        <v>-7034</v>
      </c>
    </row>
    <row r="8" spans="1:3">
      <c r="A8" s="4" t="s">
        <v>83</v>
      </c>
      <c r="B8" s="5" t="n">
        <v>0</v>
      </c>
      <c r="C8" s="5" t="n">
        <v>-280</v>
      </c>
    </row>
    <row r="9" spans="1:3">
      <c r="A9" s="4" t="s">
        <v>84</v>
      </c>
      <c r="B9" s="5" t="n">
        <v>-6400</v>
      </c>
      <c r="C9" s="5" t="n">
        <v>-32221</v>
      </c>
    </row>
    <row r="10" spans="1:3">
      <c r="A10" s="4" t="s">
        <v>85</v>
      </c>
      <c r="B10" s="5" t="n">
        <v>0</v>
      </c>
      <c r="C10" s="5" t="n">
        <v>-22852</v>
      </c>
    </row>
    <row r="11" spans="1:3">
      <c r="A11" s="4" t="s">
        <v>86</v>
      </c>
      <c r="B11" s="5" t="n">
        <v>0</v>
      </c>
      <c r="C11" s="5" t="n">
        <v>-22852</v>
      </c>
    </row>
    <row r="12" spans="1:3">
      <c r="A12" s="4" t="s">
        <v>87</v>
      </c>
      <c r="B12" s="5" t="n">
        <v>0</v>
      </c>
      <c r="C12" s="5" t="n">
        <v>34195</v>
      </c>
    </row>
    <row r="13" spans="1:3">
      <c r="A13" s="4" t="s">
        <v>88</v>
      </c>
      <c r="B13" s="5" t="n">
        <v>6400</v>
      </c>
      <c r="C13" s="5" t="n">
        <v>26000</v>
      </c>
    </row>
    <row r="14" spans="1:3">
      <c r="A14" s="4" t="s">
        <v>89</v>
      </c>
      <c r="B14" s="5" t="n">
        <v>6400</v>
      </c>
      <c r="C14" s="5" t="n">
        <v>60195</v>
      </c>
    </row>
    <row r="15" spans="1:3">
      <c r="A15" s="4" t="s">
        <v>90</v>
      </c>
      <c r="B15" s="5" t="n">
        <v>0</v>
      </c>
      <c r="C15" s="5" t="n">
        <v>5122</v>
      </c>
    </row>
    <row r="16" spans="1:3">
      <c r="A16" s="4" t="s">
        <v>91</v>
      </c>
      <c r="B16" s="5" t="n">
        <v>6187</v>
      </c>
      <c r="C16" s="5" t="n">
        <v>1065</v>
      </c>
    </row>
    <row r="17" spans="1:3">
      <c r="A17" s="4" t="s">
        <v>92</v>
      </c>
      <c r="B17" s="5" t="n">
        <v>6187</v>
      </c>
      <c r="C17" s="5" t="n">
        <v>6187</v>
      </c>
    </row>
    <row r="18" spans="1:3">
      <c r="A18" s="4" t="s">
        <v>93</v>
      </c>
      <c r="B18" s="5" t="n">
        <v>0</v>
      </c>
      <c r="C18" s="5" t="n">
        <v>0</v>
      </c>
    </row>
    <row r="19" spans="1:3">
      <c r="A19" s="4" t="s">
        <v>94</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15:19Z</dcterms:created>
  <dcterms:modified xmlns:dcterms="http://purl.org/dc/terms/" xmlns:xsi="http://www.w3.org/2001/XMLSchema-instance" xsi:type="dcterms:W3CDTF">2018-07-27T09:15:19Z</dcterms:modified>
</cp:coreProperties>
</file>